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 of Opera" sheetId="4" r:id="rId4"/>
    <s:sheet name="Consolidated Statement of Stock" sheetId="5" r:id="rId5"/>
    <s:sheet name="Consolidated Statement of Stoc6" sheetId="6" r:id="rId6"/>
    <s:sheet name="Consolidated Statements of Cash" sheetId="7" r:id="rId7"/>
    <s:sheet name="Note 1 - Nature of Operations a" sheetId="8" r:id="rId8"/>
    <s:sheet name="Note 2 - Income Tax Disclosure" sheetId="9" r:id="rId9"/>
    <s:sheet name="Note 3 - Related Party Transact" sheetId="10" r:id="rId10"/>
    <s:sheet name="Note 4 - Major Customers" sheetId="11" r:id="rId11"/>
    <s:sheet name="Note 5 - Leases" sheetId="12" r:id="rId12"/>
    <s:sheet name="Note 6 - Reclamation, Restorati" sheetId="13" r:id="rId13"/>
    <s:sheet name="Note 7 - Oil and Gas Exploratio" sheetId="14" r:id="rId14"/>
    <s:sheet name="Note 1 - Nature of Operations15" sheetId="15" r:id="rId15"/>
    <s:sheet name="Note 1 - Nature of Operations16" sheetId="16" r:id="rId16"/>
    <s:sheet name="Note 1 - Nature of Operations17" sheetId="17" r:id="rId17"/>
    <s:sheet name="Note 1 - Nature of Operations18" sheetId="18" r:id="rId18"/>
    <s:sheet name="Note 1 - Nature of Operations19" sheetId="19" r:id="rId19"/>
    <s:sheet name="Note 1 - Nature of Operations20" sheetId="20" r:id="rId20"/>
    <s:sheet name="Note 1 - Nature of Operations21" sheetId="21" r:id="rId21"/>
    <s:sheet name="Note 1 - Nature of Operations22" sheetId="22" r:id="rId22"/>
    <s:sheet name="Note 1 - Nature of Operations23" sheetId="23" r:id="rId23"/>
    <s:sheet name="Note 1 - Nature of Operations24" sheetId="24" r:id="rId24"/>
    <s:sheet name="Note 1 - Nature of Operations25" sheetId="25" r:id="rId25"/>
    <s:sheet name="Note 2 - Income Tax Disclosure_" sheetId="26" r:id="rId26"/>
    <s:sheet name="Note 2 - Income Tax Disclosur27" sheetId="27" r:id="rId27"/>
    <s:sheet name="Note 7 - Oil and Gas Explorat28" sheetId="28" r:id="rId28"/>
    <s:sheet name="Note 7 - Oil and Gas Explorat29" sheetId="29" r:id="rId29"/>
    <s:sheet name="Note 7 - Oil and Gas Explorat30" sheetId="30" r:id="rId30"/>
    <s:sheet name="Note 7 - Oil and Gas Explorat31" sheetId="31" r:id="rId31"/>
    <s:sheet name="Note 2 - Income Tax Disclosure " sheetId="32" r:id="rId32"/>
    <s:sheet name="Note 2 - Income Tax Disclosur33" sheetId="33" r:id="rId33"/>
    <s:sheet name="Note 2 - Income Tax Disclosur34" sheetId="34" r:id="rId34"/>
    <s:sheet name="Note 3 - Related Party Transa35" sheetId="35" r:id="rId35"/>
    <s:sheet name="Note 4 - Major Customers (Detai" sheetId="36" r:id="rId36"/>
    <s:sheet name="Note 5 - Leases (Details)" sheetId="37" r:id="rId37"/>
    <s:sheet name="Note 7 - Oil and Gas Explorat38" sheetId="38" r:id="rId38"/>
    <s:sheet name="Note 7 - Oil and Gas Explorat39" sheetId="39" r:id="rId39"/>
    <s:sheet name="Note 7 - Oil and Gas Explorat40" sheetId="40" r:id="rId40"/>
    <s:sheet name="Note 7 - Oil and Gas Explorat41" sheetId="41" r:id="rId41"/>
  </s:sheets>
  <s:definedNames/>
  <s:calcPr calcId="124519" calcMode="auto" fullCalcOnLoad="1"/>
</s:workbook>
</file>

<file path=xl/sharedStrings.xml><?xml version="1.0" encoding="utf-8"?>
<sst xmlns="http://schemas.openxmlformats.org/spreadsheetml/2006/main" uniqueCount="233">
  <si>
    <t>Document and Entity Information - USD ($)</t>
  </si>
  <si>
    <t>12 Months Ended</t>
  </si>
  <si>
    <t>Sep. 30, 2015</t>
  </si>
  <si>
    <t>Nov. 27, 2015</t>
  </si>
  <si>
    <t>Mar. 31, 2015</t>
  </si>
  <si>
    <t>Document and Entity Information:</t>
  </si>
  <si>
    <t>Entity Registrant Name</t>
  </si>
  <si>
    <t>ALTEX INDUSTRIES INC</t>
  </si>
  <si>
    <t>Document Type</t>
  </si>
  <si>
    <t>10-K</t>
  </si>
  <si>
    <t>Document Period End Date</t>
  </si>
  <si>
    <t>Sep. 30,
		2015</t>
  </si>
  <si>
    <t>Trading Symbol</t>
  </si>
  <si>
    <t>altx</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Sep. 30, 2014</t>
  </si>
  <si>
    <t>Current assets</t>
  </si>
  <si>
    <t>Cash and cash equivalents</t>
  </si>
  <si>
    <t>Accounts receivable</t>
  </si>
  <si>
    <t>Other</t>
  </si>
  <si>
    <t>Total current assets</t>
  </si>
  <si>
    <t>Property and equipment, at cost</t>
  </si>
  <si>
    <t>Proved oil and gas properties (successful efforts method) (Notes 6 and 7)</t>
  </si>
  <si>
    <t>Total property and equipment, at cost</t>
  </si>
  <si>
    <t>Less accumulated depreciation, depletion, and amortization</t>
  </si>
  <si>
    <t>Net property and equipment</t>
  </si>
  <si>
    <t>Other assets</t>
  </si>
  <si>
    <t>Total assets</t>
  </si>
  <si>
    <t>Current liabilities</t>
  </si>
  <si>
    <t>Accounts payable</t>
  </si>
  <si>
    <t>Other accrued expenses</t>
  </si>
  <si>
    <t>Total current liabilities</t>
  </si>
  <si>
    <t>Commitments and Contingencies (Notes 3, 5 and 6)</t>
  </si>
  <si>
    <t xml:space="preserve"> </t>
  </si>
  <si>
    <t>Stockholders' equity</t>
  </si>
  <si>
    <t>Preferred stock, $.01 par value. Authorized 5,000,000 shares, none issued</t>
  </si>
  <si>
    <t>Common stock, $.01 par value. Authorized 50,000,000 shares; issued and outstanding, 12,923,232 and 12,975,321, respectively</t>
  </si>
  <si>
    <t>Additional paid-in capital</t>
  </si>
  <si>
    <t>Accumulated deficit</t>
  </si>
  <si>
    <t>Total stockholders' equity</t>
  </si>
  <si>
    <t>Total stockholders' equity and liabilities</t>
  </si>
  <si>
    <t>Consolidated Balance Sheets Parenthetical - $ / shares</t>
  </si>
  <si>
    <t>Consolidated Balance Sheets Parenthetical</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 of Operations - USD ($)</t>
  </si>
  <si>
    <t>Revenue</t>
  </si>
  <si>
    <t>Oil and gas sales</t>
  </si>
  <si>
    <t>Total revenue</t>
  </si>
  <si>
    <t>Costs and expenses</t>
  </si>
  <si>
    <t>Lease operating</t>
  </si>
  <si>
    <t>Production taxes</t>
  </si>
  <si>
    <t>General and administrative</t>
  </si>
  <si>
    <t>Depreciation, depletion, and amortization</t>
  </si>
  <si>
    <t>Total costs and expenses</t>
  </si>
  <si>
    <t>Other income</t>
  </si>
  <si>
    <t>Interest income</t>
  </si>
  <si>
    <t>Net loss</t>
  </si>
  <si>
    <t>Basic and diluted loss per share</t>
  </si>
  <si>
    <t>Basic and diluted weighted average shares outstanding</t>
  </si>
  <si>
    <t>Consolidated Statement of Stockholders' Equity - USD ($)</t>
  </si>
  <si>
    <t>Common Stock</t>
  </si>
  <si>
    <t>Treasury stock</t>
  </si>
  <si>
    <t>Total</t>
  </si>
  <si>
    <t>Balance at Sep. 30, 2013</t>
  </si>
  <si>
    <t>Balance - shares at Sep. 30, 2013</t>
  </si>
  <si>
    <t>Acquisition of treasury stock</t>
  </si>
  <si>
    <t>Retirement of treasury stock - value</t>
  </si>
  <si>
    <t>Retirement of treasury stock - shares</t>
  </si>
  <si>
    <t>Balance at Sep. 30, 2014</t>
  </si>
  <si>
    <t>Balance - shares at Sep. 30, 2014</t>
  </si>
  <si>
    <t>Balance at Sep. 30, 2015</t>
  </si>
  <si>
    <t>Balance - shares at Sep. 30, 2015</t>
  </si>
  <si>
    <t>Consolidated Statement of Stockholders' Equity Parenthetical - $ / shares</t>
  </si>
  <si>
    <t>Consolidated Statement of Stockholders' Equity Parenthetical</t>
  </si>
  <si>
    <t>Treasury stock shares acquired</t>
  </si>
  <si>
    <t>Treasury stock price per share</t>
  </si>
  <si>
    <t>Consolidated Statements of Cash Flows - USD ($)</t>
  </si>
  <si>
    <t>Cash flows used in operating activities</t>
  </si>
  <si>
    <t>Adjustments to reconcile net loss to net cash used in operating activities</t>
  </si>
  <si>
    <t>Decrease in accounts receivable</t>
  </si>
  <si>
    <t>Increase in other current assets</t>
  </si>
  <si>
    <t>Decrease in other assets</t>
  </si>
  <si>
    <t>Increase in accounts payable</t>
  </si>
  <si>
    <t>Increase in other accrued expenses</t>
  </si>
  <si>
    <t>Net cash used in operating activities</t>
  </si>
  <si>
    <t>Net cash flows from investing activities</t>
  </si>
  <si>
    <t>Cash flows from financing activities</t>
  </si>
  <si>
    <t>Net cash flows from financing activities</t>
  </si>
  <si>
    <t>Net decrease in cash and cash equivalents</t>
  </si>
  <si>
    <t>Cash and cash equivalents at beginning of year</t>
  </si>
  <si>
    <t>Cash and cash equivalents at end of year</t>
  </si>
  <si>
    <t>Noncash Investing and Financing Activities</t>
  </si>
  <si>
    <t>Retirement of treasury stock</t>
  </si>
  <si>
    <t>Note 1 - Nature of Operations and Summary of Significant Accounting Policies.</t>
  </si>
  <si>
    <t>Notes</t>
  </si>
  <si>
    <t xml:space="preserve">Note 1 - Nature of Operations and Summary of Significant Accounting Policies. Nature of Operations: Principles of Consolidation Estimates Property and Equipment Impairment of Long-Lived Assets Cash Equivalents and Fair Values of Financial Instruments Income Taxes Earnings Per Share Concentrations of credit risk : Revenue recognition : Recent Accounting Pronouncements: There are no recent accounting pronouncements that have a material impact on the consolidated financial statements. </t>
  </si>
  <si>
    <t>Note 2 - Income Tax Disclosure</t>
  </si>
  <si>
    <t>Note 2 - Income Taxes. Deferred Tax Assets 2015 2014 Depletion carryforward $ 301,000 $ 302,000 Net operating loss carryforward 691,000 648,000 Accrued shareholder salary 281,000 205,000 Other 3,000 - Total Net Deferred Tax Assets 1,276,000 1,155,000 Less valuation allowance (1,276,000) (1,155,000) Net Deferred Tax Asset $ - $ - A valuation allowance has been provided because of the uncertainty of future realization. Income tax expense is different from amounts computed by applying the statutory Federal income tax rate for the following reasons: 2015 2014 Tax benefit at 35% of net earnings $ (121,000) (106,000) State income tax, net of Federal benefit - - Change in valuation allowance for net deferred tax assets 121,000 106,000 Income tax expense $ - - As of September 30, 2015, the Company has no unrecognized tax benefit as a result of uncertain tax positions. As of September 30, 2015, the Companys tax years that remain subject to examination are 2012 - 2015 (Federal jurisdiction) and 2011 - 2015 (state jurisdictions).</t>
  </si>
  <si>
    <t>Note 3 - Related Party Transactions Disclosure</t>
  </si>
  <si>
    <t>Note 3 - Related Party Transactions. In 2015 and 2014, the Company expended $4,000 and $29,000 to acquire 52,089 and 254,567 shares of common stock, respectively. These 52,089 and 254,567 treasury shares were retired in 2015 and 2014, respectively.</t>
  </si>
  <si>
    <t>Note 4 - Major Customers</t>
  </si>
  <si>
    <t>Note 4 - Major Customers.</t>
  </si>
  <si>
    <t>Note 5 - Leases</t>
  </si>
  <si>
    <t xml:space="preserve">Note 5 - Leases. </t>
  </si>
  <si>
    <t>Note 6 - Reclamation, Restoration, and Dismantlement</t>
  </si>
  <si>
    <t>Note 6 - Reclamation, Restoration, and Dismantlement (RR&amp;D).</t>
  </si>
  <si>
    <t>Note 7 - Oil and Gas Exploration and Production Industries Disclosures</t>
  </si>
  <si>
    <t xml:space="preserve">Note 7 - Supplemental Financial Data - Oil and Gas Producing Activities (Unaudited). I. Capitalized Costs Relating to Oil and Gas Producing Activities September 30, 2015 Proved properties $ 334,000 Accumulated depreciation, depletion, amortization and valuation allowance (185,000) Net capitalized cost $ 149,000 II. Estimated Quantities of Proved Oil and Gas Reserves Oil in Barrels Gas in MCFs Oil in Barrels Gas in MCFs Balance at September 30, 2013 7,600 - Revisions of previous estimates (100) - Production (800) - Balance at September 30, 2014 6,700 - Revisions of previous estimates (1,500) - Production (1,000) - Balance at September 30, 2015 4,200 - III. Present Value of Estimated Future Net Revenue At September 30 2015 2014 Estimated future revenue $ 191,000 $ 503,000 Estimated future expenditures (20,000) (54,000) Estimated future net revenue 171,000 449,000 10% annual discount of estimated future net revenue (68,000) (193,000) Present value of estimated future net revenue $ 103,000 $ 256,000 IV. Summary of Changes in Present Value of Estimated Future Net Revenue Year ended September 30 2015 2014 Present value of estimated future net revenue, beginning of year $ 256,000 $ 262,000 Sales, net of production costs (40,000) (81,000) Net change in prices and cost of future production (123,000) 31,000 Revisions of quantity estimates (41,000) 4,000 Accretion of discount 26,000 26,000 Change in production rates and other 25,000 14,000 Present value of estimated future net revenue, end of year $ 103,000 $ 256,000 </t>
  </si>
  <si>
    <t>Note 1 - Nature of Operations and Summary of Significant Accounting Policies.: Nature of Operations (Policies)</t>
  </si>
  <si>
    <t>Policies</t>
  </si>
  <si>
    <t>Nature of Operations</t>
  </si>
  <si>
    <t xml:space="preserve">Nature of Operations: </t>
  </si>
  <si>
    <t>Note 1 - Nature of Operations and Summary of Significant Accounting Policies.: Principles of Consolidation (Policies)</t>
  </si>
  <si>
    <t>Principles of Consolidation</t>
  </si>
  <si>
    <t>Note 1 - Nature of Operations and Summary of Significant Accounting Policies.: Use of Estimates, Policy (Policies)</t>
  </si>
  <si>
    <t>Use of Estimates, Policy</t>
  </si>
  <si>
    <t>Estimates</t>
  </si>
  <si>
    <t>Note 1 - Nature of Operations and Summary of Significant Accounting Policies.: Property, Plant and Equipment, Policy (Policies)</t>
  </si>
  <si>
    <t>Property, Plant and Equipment, Policy</t>
  </si>
  <si>
    <t>Property and Equipment</t>
  </si>
  <si>
    <t>Note 1 - Nature of Operations and Summary of Significant Accounting Policies.: Impairment or Disposal of Long-Lived Assets, Policy (Policies)</t>
  </si>
  <si>
    <t>Impairment or Disposal of Long-Lived Assets, Policy</t>
  </si>
  <si>
    <t>Impairment of Long-Lived Assets</t>
  </si>
  <si>
    <t>Note 1 - Nature of Operations and Summary of Significant Accounting Policies.: Cash and Cash Equivalents, Policy (Policies)</t>
  </si>
  <si>
    <t>Cash and Cash Equivalents, Policy</t>
  </si>
  <si>
    <t>Cash Equivalents and Fair Values of Financial Instruments</t>
  </si>
  <si>
    <t>Note 1 - Nature of Operations and Summary of Significant Accounting Policies.: Regulatory Income Taxes, Policy (Policies)</t>
  </si>
  <si>
    <t>Regulatory Income Taxes, Policy</t>
  </si>
  <si>
    <t>Income Taxes</t>
  </si>
  <si>
    <t>Note 1 - Nature of Operations and Summary of Significant Accounting Policies.: Earnings Per Share Policy (Policies)</t>
  </si>
  <si>
    <t>Earnings Per Share Policy</t>
  </si>
  <si>
    <t>Earnings Per Share</t>
  </si>
  <si>
    <t>Note 1 - Nature of Operations and Summary of Significant Accounting Policies.: Concentrations of Credit Risk Policy (Policies)</t>
  </si>
  <si>
    <t>Concentrations of Credit Risk Policy</t>
  </si>
  <si>
    <t xml:space="preserve">Concentrations of credit risk : </t>
  </si>
  <si>
    <t>Note 1 - Nature of Operations and Summary of Significant Accounting Policies.: Revenue Recognition Policy (Policies)</t>
  </si>
  <si>
    <t>Revenue Recognition Policy</t>
  </si>
  <si>
    <t xml:space="preserve">Revenue recognition : </t>
  </si>
  <si>
    <t>Note 1 - Nature of Operations and Summary of Significant Accounting Policies.: Recent Accounting Pronouncements (Policies)</t>
  </si>
  <si>
    <t>Recent Accounting Pronouncements:</t>
  </si>
  <si>
    <t>Recent Accounting Pronouncements: There are no recent accounting pronouncements that have a material impact on the consolidated financial statements.</t>
  </si>
  <si>
    <t>Note 2 - Income Tax Disclosure: Schedule of Deferred Tax Assets (Tables)</t>
  </si>
  <si>
    <t>Tables/Schedules</t>
  </si>
  <si>
    <t>Schedule of Deferred Tax Assets</t>
  </si>
  <si>
    <t xml:space="preserve"> Deferred Tax Assets 2015 2014 Depletion carryforward $ 301,000 $ 302,000 Net operating loss carryforward 691,000 648,000 Accrued shareholder salary 281,000 205,000 Other 3,000 - Total Net Deferred Tax Assets 1,276,000 1,155,000 Less valuation allowance (1,276,000) (1,155,000) Net Deferred Tax Asset $ - $ -</t>
  </si>
  <si>
    <t>Note 2 - Income Tax Disclosure: Schedule of Effective Income Tax Rate Reconciliation (Tables)</t>
  </si>
  <si>
    <t>Schedule of Effective Income Tax Rate Reconciliation</t>
  </si>
  <si>
    <t xml:space="preserve"> 2015 2014 Tax benefit at 35% of net earnings $ (121,000) (106,000) State income tax, net of Federal benefit - - Change in valuation allowance for net deferred tax assets 121,000 106,000 Income tax expense $ - -</t>
  </si>
  <si>
    <t>Note 7 - Oil and Gas Exploration and Production Industries Disclosures: Capitalized Costs Relating to Oil and Gas Producing Activities Disclosure (Tables)</t>
  </si>
  <si>
    <t>Capitalized Costs Relating to Oil and Gas Producing Activities Disclosure</t>
  </si>
  <si>
    <t xml:space="preserve"> September 30, 2015 Proved properties $ 334,000 Accumulated depreciation, depletion, amortization and valuation allowance (185,000) Net capitalized cost $ 149,000 </t>
  </si>
  <si>
    <t>Note 7 - Oil and Gas Exploration and Production Industries Disclosures: Schedule of Proved Developed and Undeveloped Oil and Gas Reserve Quantities (Tables)</t>
  </si>
  <si>
    <t>Schedule of Proved Developed and Undeveloped Oil and Gas Reserve Quantities</t>
  </si>
  <si>
    <t xml:space="preserve"> Oil in Barrels Gas in MCFs Oil in Barrels Gas in MCFs Balance at September 30, 2013 7,600 - Revisions of previous estimates (100) - Production (800) - Balance at September 30, 2014 6,700 - Revisions of previous estimates (1,500) - Production (1,000) - Balance at September 30, 2015 4,200 - </t>
  </si>
  <si>
    <t>Note 7 - Oil and Gas Exploration and Production Industries Disclosures: Present Value of Estimated Future Net Revenue (Tables)</t>
  </si>
  <si>
    <t>Present Value of Estimated Future Net Revenue</t>
  </si>
  <si>
    <t xml:space="preserve"> At September 30 2015 2014 Estimated future revenue $ 191,000 $ 503,000 Estimated future expenditures (20,000) (54,000) Estimated future net revenue 171,000 449,000 10% annual discount of estimated future net revenue (68,000) (193,000) Present value of estimated future net revenue $ 103,000 $ 256,000 </t>
  </si>
  <si>
    <t>Note 7 - Oil and Gas Exploration and Production Industries Disclosures: Summary of Changes Present Value of Estimated Future Net Revenue (Tables)</t>
  </si>
  <si>
    <t>Summary of Changes Present Value of Estimated Future Net Revenue</t>
  </si>
  <si>
    <t xml:space="preserve"> Year ended September 30 2015 2014 Present value of estimated future net revenue, beginning of year $ 256,000 $ 262,000 Sales, net of production costs (40,000) (81,000) Net change in prices and cost of future production (123,000) 31,000 Revisions of quantity estimates (41,000) 4,000 Accretion of discount 26,000 26,000 Change in production rates and other 25,000 14,000 Present value of estimated future net revenue, end of year $ 103,000 $ 256,000</t>
  </si>
  <si>
    <t>Note 2 - Income Tax Disclosure (Details)</t>
  </si>
  <si>
    <t>Sep. 30, 2015USD ($)</t>
  </si>
  <si>
    <t>Details</t>
  </si>
  <si>
    <t>Depletion</t>
  </si>
  <si>
    <t>Operating Loss Carryforwards</t>
  </si>
  <si>
    <t>Note 2 - Income Tax Disclosure: Schedule of Deferred Tax Assets (Details) - USD ($)</t>
  </si>
  <si>
    <t>Deferred Tax Assets - Depletion Carryforward</t>
  </si>
  <si>
    <t>Deferred Tax Assets, Operating Loss Carryforwards</t>
  </si>
  <si>
    <t>Accrued Shareholder Salary</t>
  </si>
  <si>
    <t>Deferred Tax Assets, Other</t>
  </si>
  <si>
    <t>Deferred Tax Assets, Net of Valuation Allowance, Current</t>
  </si>
  <si>
    <t>Deferred Tax Assets, Valuation Allowance</t>
  </si>
  <si>
    <t>Note 2 - Income Tax Disclosure: Schedule of Effective Income Tax Rate Reconciliation (Details) - USD ($)</t>
  </si>
  <si>
    <t>Effective Income Tax Rate Reconciliation at Federal Statutory Income Tax Rate, Amount</t>
  </si>
  <si>
    <t>Effective Income Tax Rate Reconciliation, Change in Deferred Tax Assets Valuation Allowance, Amount</t>
  </si>
  <si>
    <t>Note 3 - Related Party Transactions Disclosure (Details) - USD ($)</t>
  </si>
  <si>
    <t>Salaries, Wages and Officers' Compensation</t>
  </si>
  <si>
    <t>Minimum Annual Salary Increase</t>
  </si>
  <si>
    <t>3.00%</t>
  </si>
  <si>
    <t>Accrued Salaries, Current</t>
  </si>
  <si>
    <t>Note 4 - Major Customers (Details)</t>
  </si>
  <si>
    <t>Concentration Risk, Additional Characteristic</t>
  </si>
  <si>
    <t>the Company had two customers who individually accounted for 10% or more of the Company's oil and gas sales and who, in aggregate, accounted for 86% of oil and gas sales. In 2015 the two customers individually accounted for 61% and 25% of oil and gas sales.</t>
  </si>
  <si>
    <t>the Company had two customers who individually accounted for 10% or more of the Company's oil and gas sales and who, in aggregate, accounted for 78% of oil and gas sales. In 2014 the two customers individually accounted for 63% and 15% of oil and gas sales.</t>
  </si>
  <si>
    <t>Note 5 - Leases (Details) - USD ($)</t>
  </si>
  <si>
    <t>Operating Leases, Rent Expense</t>
  </si>
  <si>
    <t>[1]</t>
  </si>
  <si>
    <t>The Company may cancel upon 30 days written notice and the payment of a termination fee of $4,000</t>
  </si>
  <si>
    <t>Note 7 - Oil and Gas Exploration and Production Industries Disclosures: Capitalized Costs Relating to Oil and Gas Producing Activities Disclosure (Details)</t>
  </si>
  <si>
    <t>Capitalized Costs, Proved Properties</t>
  </si>
  <si>
    <t>Capitalized Costs, Accumulated Depreciation, Depletion, Amortization and Valuation Allowance Relating to Oil and Gas Producing Activities</t>
  </si>
  <si>
    <t>Capitalized Costs, Oil and Gas Producing Activities, Net</t>
  </si>
  <si>
    <t>Note 7 - Oil and Gas Exploration and Production Industries Disclosures: Schedule of Proved Developed and Undeveloped Oil and Gas Reserve Quantities (Details) - Oil</t>
  </si>
  <si>
    <t>Sep. 30, 2013</t>
  </si>
  <si>
    <t>Net Proved Developed And Undeveloped Reserves</t>
  </si>
  <si>
    <t>Proved Developed And Undeveloped Reserves, Revisions of previous estimates</t>
  </si>
  <si>
    <t>Proved Developed And Undeveloped Reserve, Production</t>
  </si>
  <si>
    <t>Note 7 - Oil and Gas Exploration and Production Industries Disclosures: Present Value of Estimated Future Net Revenue (Details) - USD ($)</t>
  </si>
  <si>
    <t>Future Net Cash Flows Relating to Proved Oil and Gas Reserves, Cash Inflows</t>
  </si>
  <si>
    <t>Future Net Cash Flows Relating to Proved Oil and Gas Reserves, Production Costs</t>
  </si>
  <si>
    <t>Future Net Cash Flows Relating to Proved Oil and Gas Reserves, Net Cash Flows</t>
  </si>
  <si>
    <t>Future Net Cash Flows Relating to Proved Oil and Gas Reserves, Ten Percent Annual Discount for Estimated Timing of Cash Flows</t>
  </si>
  <si>
    <t>Standardized Measure of Discounted Future Net Cash Flows Relating to Proved Oil and Gas Reserves</t>
  </si>
  <si>
    <t>Note 7 - Oil and Gas Exploration and Production Industries Disclosures: Summary of Changes Present Value of Estimated Future Net Revenue (Details) - USD ($)</t>
  </si>
  <si>
    <t>Changes in Estimated Future Development Costs</t>
  </si>
  <si>
    <t>Sales and Transfers of Oil and Gas Produced, Net of Production Costs</t>
  </si>
  <si>
    <t>Net Increase (Decrease) in Sales and Transfer Prices and Production Costs</t>
  </si>
  <si>
    <t>Revisions of quantity estimates</t>
  </si>
  <si>
    <t>Accretion of Discount</t>
  </si>
  <si>
    <t>Standardized Measure of Discounted Future Net Cash Flow of Proved Oil and Gas Reserves, Oth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4" t="s" r="B8">
        <v>15</v>
      </c>
    </row>
    <row spans="1:4" r="9">
      <c s="4" t="s" r="A9">
        <v>16</v>
      </c>
      <c s="5" t="n" r="B9">
        <v>775057</v>
      </c>
    </row>
    <row spans="1:4" r="10">
      <c s="4" t="s" r="A10">
        <v>17</v>
      </c>
      <c s="4" t="s" r="B10">
        <v>18</v>
      </c>
    </row>
    <row spans="1:4" r="11">
      <c s="4" t="s" r="A11">
        <v>19</v>
      </c>
      <c s="5" t="n" r="C11">
        <v>12923232</v>
      </c>
    </row>
    <row spans="1:4" r="12">
      <c s="4" t="s" r="A12">
        <v>20</v>
      </c>
      <c s="6" t="n" r="D12">
        <v>487000</v>
      </c>
    </row>
    <row spans="1:4" r="13">
      <c s="4" t="s" r="A13">
        <v>21</v>
      </c>
      <c s="4" t="s" r="B13">
        <v>22</v>
      </c>
    </row>
    <row spans="1:4" r="14">
      <c s="4" t="s" r="A14">
        <v>23</v>
      </c>
      <c s="4" t="s" r="B14">
        <v>24</v>
      </c>
    </row>
    <row spans="1:4" r="15">
      <c s="4" t="s" r="A15">
        <v>25</v>
      </c>
      <c s="4" t="s" r="B15">
        <v>26</v>
      </c>
    </row>
    <row spans="1:4" r="16">
      <c s="4" t="s" r="A16">
        <v>27</v>
      </c>
      <c s="4" t="s" r="B16">
        <v>26</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21</v>
      </c>
      <c s="2" t="s" r="B1">
        <v>1</v>
      </c>
    </row>
    <row spans="1:2" r="2">
      <c s="2" t="s" r="B2">
        <v>2</v>
      </c>
    </row>
    <row spans="1:2" r="3">
      <c s="3" t="s" r="A3">
        <v>117</v>
      </c>
    </row>
    <row spans="1:2" r="4">
      <c s="4" t="s" r="A4">
        <v>121</v>
      </c>
      <c s="4" t="s"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6"/>
  </cols>
  <sheetData>
    <row spans="1:2" r="1">
      <c s="1" t="s" r="A1">
        <v>123</v>
      </c>
      <c s="2" t="s" r="B1">
        <v>1</v>
      </c>
    </row>
    <row spans="1:2" r="2">
      <c s="2" t="s" r="B2">
        <v>2</v>
      </c>
    </row>
    <row spans="1:2" r="3">
      <c s="3" t="s" r="A3">
        <v>117</v>
      </c>
    </row>
    <row spans="1:2" r="4">
      <c s="4" t="s" r="A4">
        <v>123</v>
      </c>
      <c s="4" t="s"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18"/>
  </cols>
  <sheetData>
    <row spans="1:2" r="1">
      <c s="1" t="s" r="A1">
        <v>125</v>
      </c>
      <c s="2" t="s" r="B1">
        <v>1</v>
      </c>
    </row>
    <row spans="1:2" r="2">
      <c s="2" t="s" r="B2">
        <v>2</v>
      </c>
    </row>
    <row spans="1:2" r="3">
      <c s="3" t="s" r="A3">
        <v>117</v>
      </c>
    </row>
    <row spans="1:2" r="4">
      <c s="4" t="s" r="A4">
        <v>125</v>
      </c>
      <c s="4" t="s"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61"/>
  </cols>
  <sheetData>
    <row spans="1:2" r="1">
      <c s="1" t="s" r="A1">
        <v>127</v>
      </c>
      <c s="2" t="s" r="B1">
        <v>1</v>
      </c>
    </row>
    <row spans="1:2" r="2">
      <c s="2" t="s" r="B2">
        <v>2</v>
      </c>
    </row>
    <row spans="1:2" r="3">
      <c s="3" t="s" r="A3">
        <v>117</v>
      </c>
    </row>
    <row spans="1:2" r="4">
      <c s="4" t="s" r="A4">
        <v>127</v>
      </c>
      <c s="4" t="s"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29</v>
      </c>
      <c s="2" t="s" r="B1">
        <v>1</v>
      </c>
    </row>
    <row spans="1:2" r="2">
      <c s="2" t="s" r="B2">
        <v>2</v>
      </c>
    </row>
    <row spans="1:2" r="3">
      <c s="3" t="s" r="A3">
        <v>117</v>
      </c>
    </row>
    <row spans="1:2" r="4">
      <c s="4" t="s" r="A4">
        <v>129</v>
      </c>
      <c s="4" t="s"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spans="1:2" r="1">
      <c s="1" t="s" r="A1">
        <v>135</v>
      </c>
      <c s="2" t="s" r="B1">
        <v>1</v>
      </c>
    </row>
    <row spans="1:2" r="2">
      <c s="2" t="s" r="B2">
        <v>2</v>
      </c>
    </row>
    <row spans="1:2" r="3">
      <c s="3" t="s" r="A3">
        <v>132</v>
      </c>
    </row>
    <row spans="1:2" r="4">
      <c s="4" t="s" r="A4">
        <v>136</v>
      </c>
      <c s="4" t="s"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137</v>
      </c>
      <c s="2" t="s" r="B1">
        <v>1</v>
      </c>
    </row>
    <row spans="1:2" r="2">
      <c s="2" t="s" r="B2">
        <v>2</v>
      </c>
    </row>
    <row spans="1:2" r="3">
      <c s="3" t="s" r="A3">
        <v>132</v>
      </c>
    </row>
    <row spans="1:2" r="4">
      <c s="4" t="s" r="A4">
        <v>138</v>
      </c>
      <c s="4" t="s"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s="1" t="s" r="A1">
        <v>140</v>
      </c>
      <c s="2" t="s" r="B1">
        <v>1</v>
      </c>
    </row>
    <row spans="1:2" r="2">
      <c s="2" t="s" r="B2">
        <v>2</v>
      </c>
    </row>
    <row spans="1:2" r="3">
      <c s="3" t="s" r="A3">
        <v>132</v>
      </c>
    </row>
    <row spans="1:2" r="4">
      <c s="4" t="s" r="A4">
        <v>141</v>
      </c>
      <c s="4" t="s"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s="1" t="s" r="A1">
        <v>143</v>
      </c>
      <c s="2" t="s" r="B1">
        <v>1</v>
      </c>
    </row>
    <row spans="1:2" r="2">
      <c s="2" t="s" r="B2">
        <v>2</v>
      </c>
    </row>
    <row spans="1:2" r="3">
      <c s="3" t="s" r="A3">
        <v>132</v>
      </c>
    </row>
    <row spans="1:2" r="4">
      <c s="4" t="s" r="A4">
        <v>144</v>
      </c>
      <c s="4" t="s"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2605000</v>
      </c>
      <c s="6" t="n" r="C3">
        <v>2699000</v>
      </c>
    </row>
    <row spans="1:3" r="4">
      <c s="4" t="s" r="A4">
        <v>35</v>
      </c>
      <c s="5" t="n" r="B4">
        <v>7000</v>
      </c>
      <c s="5" t="n" r="C4">
        <v>9000</v>
      </c>
    </row>
    <row spans="1:3" r="5">
      <c s="4" t="s" r="A5">
        <v>36</v>
      </c>
      <c s="5" t="n" r="B5">
        <v>16000</v>
      </c>
      <c s="5" t="n" r="C5">
        <v>16000</v>
      </c>
    </row>
    <row spans="1:3" r="6">
      <c s="4" t="s" r="A6">
        <v>37</v>
      </c>
      <c s="5" t="n" r="B6">
        <v>2628000</v>
      </c>
      <c s="5" t="n" r="C6">
        <v>2724000</v>
      </c>
    </row>
    <row spans="1:3" r="7">
      <c s="3" t="s" r="A7">
        <v>38</v>
      </c>
    </row>
    <row spans="1:3" r="8">
      <c s="4" t="s" r="A8">
        <v>39</v>
      </c>
      <c s="5" t="n" r="B8">
        <v>334000</v>
      </c>
      <c s="5" t="n" r="C8">
        <v>347000</v>
      </c>
    </row>
    <row spans="1:3" r="9">
      <c s="4" t="s" r="A9">
        <v>36</v>
      </c>
      <c s="5" t="n" r="B9">
        <v>17000</v>
      </c>
      <c s="5" t="n" r="C9">
        <v>17000</v>
      </c>
    </row>
    <row spans="1:3" r="10">
      <c s="4" t="s" r="A10">
        <v>40</v>
      </c>
      <c s="5" t="n" r="B10">
        <v>351000</v>
      </c>
      <c s="5" t="n" r="C10">
        <v>364000</v>
      </c>
    </row>
    <row spans="1:3" r="11">
      <c s="4" t="s" r="A11">
        <v>41</v>
      </c>
      <c s="5" t="n" r="B11">
        <v>-202000</v>
      </c>
      <c s="5" t="n" r="C11">
        <v>-195000</v>
      </c>
    </row>
    <row spans="1:3" r="12">
      <c s="4" t="s" r="A12">
        <v>42</v>
      </c>
      <c s="5" t="n" r="B12">
        <v>149000</v>
      </c>
      <c s="5" t="n" r="C12">
        <v>169000</v>
      </c>
    </row>
    <row spans="1:3" r="13">
      <c s="4" t="s" r="A13">
        <v>43</v>
      </c>
      <c s="5" t="n" r="B13">
        <v>1000</v>
      </c>
      <c s="5" t="n" r="C13">
        <v>2000</v>
      </c>
    </row>
    <row spans="1:3" r="14">
      <c s="4" t="s" r="A14">
        <v>44</v>
      </c>
      <c s="5" t="n" r="B14">
        <v>2778000</v>
      </c>
      <c s="5" t="n" r="C14">
        <v>2895000</v>
      </c>
    </row>
    <row spans="1:3" r="15">
      <c s="3" t="s" r="A15">
        <v>45</v>
      </c>
    </row>
    <row spans="1:3" r="16">
      <c s="4" t="s" r="A16">
        <v>46</v>
      </c>
      <c s="5" t="n" r="B16">
        <v>18000</v>
      </c>
      <c s="5" t="n" r="C16">
        <v>7000</v>
      </c>
    </row>
    <row spans="1:3" r="17">
      <c s="4" t="s" r="A17">
        <v>47</v>
      </c>
      <c s="5" t="n" r="B17">
        <v>844000</v>
      </c>
      <c s="5" t="n" r="C17">
        <v>620000</v>
      </c>
    </row>
    <row spans="1:3" r="18">
      <c s="4" t="s" r="A18">
        <v>48</v>
      </c>
      <c s="6" t="n" r="B18">
        <v>862000</v>
      </c>
      <c s="6" t="n" r="C18">
        <v>627000</v>
      </c>
    </row>
    <row spans="1:3" r="19">
      <c s="4" t="s" r="A19">
        <v>49</v>
      </c>
      <c s="4" t="s" r="B19">
        <v>50</v>
      </c>
      <c s="4" t="s" r="C19">
        <v>50</v>
      </c>
    </row>
    <row spans="1:3" r="20">
      <c s="3" t="s" r="A20">
        <v>51</v>
      </c>
    </row>
    <row spans="1:3" r="21">
      <c s="4" t="s" r="A21">
        <v>52</v>
      </c>
      <c s="4" t="s" r="B21">
        <v>50</v>
      </c>
      <c s="4" t="s" r="C21">
        <v>50</v>
      </c>
    </row>
    <row spans="1:3" r="22">
      <c s="4" t="s" r="A22">
        <v>53</v>
      </c>
      <c s="6" t="n" r="B22">
        <v>129000</v>
      </c>
      <c s="6" t="n" r="C22">
        <v>130000</v>
      </c>
    </row>
    <row spans="1:3" r="23">
      <c s="4" t="s" r="A23">
        <v>54</v>
      </c>
      <c s="5" t="n" r="B23">
        <v>13851000</v>
      </c>
      <c s="5" t="n" r="C23">
        <v>13854000</v>
      </c>
    </row>
    <row spans="1:3" r="24">
      <c s="4" t="s" r="A24">
        <v>55</v>
      </c>
      <c s="5" t="n" r="B24">
        <v>-12064000</v>
      </c>
      <c s="5" t="n" r="C24">
        <v>-11716000</v>
      </c>
    </row>
    <row spans="1:3" r="25">
      <c s="4" t="s" r="A25">
        <v>56</v>
      </c>
      <c s="5" t="n" r="B25">
        <v>1916000</v>
      </c>
      <c s="5" t="n" r="C25">
        <v>2268000</v>
      </c>
    </row>
    <row spans="1:3" r="26">
      <c s="4" t="s" r="A26">
        <v>57</v>
      </c>
      <c s="6" t="n" r="B26">
        <v>2778000</v>
      </c>
      <c s="6" t="n" r="C26">
        <v>289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8"/>
  </cols>
  <sheetData>
    <row spans="1:2" r="1">
      <c s="1" t="s" r="A1">
        <v>146</v>
      </c>
      <c s="2" t="s" r="B1">
        <v>1</v>
      </c>
    </row>
    <row spans="1:2" r="2">
      <c s="2" t="s" r="B2">
        <v>2</v>
      </c>
    </row>
    <row spans="1:2" r="3">
      <c s="3" t="s" r="A3">
        <v>132</v>
      </c>
    </row>
    <row spans="1:2" r="4">
      <c s="4" t="s" r="A4">
        <v>147</v>
      </c>
      <c s="4" t="s"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149</v>
      </c>
      <c s="2" t="s" r="B1">
        <v>1</v>
      </c>
    </row>
    <row spans="1:2" r="2">
      <c s="2" t="s" r="B2">
        <v>2</v>
      </c>
    </row>
    <row spans="1:2" r="3">
      <c s="3" t="s" r="A3">
        <v>132</v>
      </c>
    </row>
    <row spans="1:2" r="4">
      <c s="4" t="s" r="A4">
        <v>150</v>
      </c>
      <c s="4" t="s" r="B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s="1" t="s" r="A1">
        <v>152</v>
      </c>
      <c s="2" t="s" r="B1">
        <v>1</v>
      </c>
    </row>
    <row spans="1:2" r="2">
      <c s="2" t="s" r="B2">
        <v>2</v>
      </c>
    </row>
    <row spans="1:2" r="3">
      <c s="3" t="s" r="A3">
        <v>132</v>
      </c>
    </row>
    <row spans="1:2" r="4">
      <c s="4" t="s" r="A4">
        <v>153</v>
      </c>
      <c s="4" t="s" r="B4">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spans="1:2" r="1">
      <c s="1" t="s" r="A1">
        <v>155</v>
      </c>
      <c s="2" t="s" r="B1">
        <v>1</v>
      </c>
    </row>
    <row spans="1:2" r="2">
      <c s="2" t="s" r="B2">
        <v>2</v>
      </c>
    </row>
    <row spans="1:2" r="3">
      <c s="3" t="s" r="A3">
        <v>132</v>
      </c>
    </row>
    <row spans="1:2" r="4">
      <c s="4" t="s" r="A4">
        <v>156</v>
      </c>
      <c s="4" t="s" r="B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s="1" t="s" r="A1">
        <v>158</v>
      </c>
      <c s="2" t="s" r="B1">
        <v>1</v>
      </c>
    </row>
    <row spans="1:2" r="2">
      <c s="2" t="s" r="B2">
        <v>2</v>
      </c>
    </row>
    <row spans="1:2" r="3">
      <c s="3" t="s" r="A3">
        <v>132</v>
      </c>
    </row>
    <row spans="1:2" r="4">
      <c s="4" t="s" r="A4">
        <v>159</v>
      </c>
      <c s="4" t="s" r="B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32</v>
      </c>
    </row>
    <row spans="1:2" r="4">
      <c s="4" t="s" r="A4">
        <v>162</v>
      </c>
      <c s="4" t="s" r="B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65</v>
      </c>
    </row>
    <row spans="1:2" r="4">
      <c s="4" t="s" r="A4">
        <v>169</v>
      </c>
      <c s="4" t="s" r="B4">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65</v>
      </c>
    </row>
    <row spans="1:2" r="4">
      <c s="4" t="s" r="A4">
        <v>172</v>
      </c>
      <c s="4" t="s" r="B4">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65</v>
      </c>
    </row>
    <row spans="1:2" r="4">
      <c s="4" t="s" r="A4">
        <v>175</v>
      </c>
      <c s="4" t="s" r="B4">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58</v>
      </c>
      <c s="2" t="s" r="B1">
        <v>2</v>
      </c>
      <c s="2" t="s" r="C1">
        <v>32</v>
      </c>
    </row>
    <row spans="1:3" r="2">
      <c s="3" t="s" r="A2">
        <v>59</v>
      </c>
    </row>
    <row spans="1:3" r="3">
      <c s="4" t="s" r="A3">
        <v>60</v>
      </c>
      <c s="7" t="n" r="B3">
        <v>0.01</v>
      </c>
      <c s="7" t="n" r="C3">
        <v>0.01</v>
      </c>
    </row>
    <row spans="1:3" r="4">
      <c s="4" t="s" r="A4">
        <v>61</v>
      </c>
      <c s="5" t="n" r="B4">
        <v>5000000</v>
      </c>
      <c s="5" t="n" r="C4">
        <v>5000000</v>
      </c>
    </row>
    <row spans="1:3" r="5">
      <c s="4" t="s" r="A5">
        <v>62</v>
      </c>
      <c s="4" t="s" r="B5">
        <v>50</v>
      </c>
      <c s="4" t="s" r="C5">
        <v>50</v>
      </c>
    </row>
    <row spans="1:3" r="6">
      <c s="4" t="s" r="A6">
        <v>63</v>
      </c>
      <c s="7" t="n" r="B6">
        <v>0.01</v>
      </c>
      <c s="7" t="n" r="C6">
        <v>0.01</v>
      </c>
    </row>
    <row spans="1:3" r="7">
      <c s="4" t="s" r="A7">
        <v>64</v>
      </c>
      <c s="5" t="n" r="B7">
        <v>50000000</v>
      </c>
      <c s="5" t="n" r="C7">
        <v>50000000</v>
      </c>
    </row>
    <row spans="1:3" r="8">
      <c s="4" t="s" r="A8">
        <v>65</v>
      </c>
      <c s="5" t="n" r="B8">
        <v>12923232</v>
      </c>
      <c s="5" t="n" r="C8">
        <v>12975321</v>
      </c>
    </row>
    <row spans="1:3" r="9">
      <c s="4" t="s" r="A9">
        <v>66</v>
      </c>
      <c s="5" t="n" r="B9">
        <v>12923232</v>
      </c>
      <c s="5" t="n" r="C9">
        <v>12975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65</v>
      </c>
    </row>
    <row spans="1:2" r="4">
      <c s="4" t="s" r="A4">
        <v>178</v>
      </c>
      <c s="4" t="s" r="B4">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65</v>
      </c>
    </row>
    <row spans="1:2" r="4">
      <c s="4" t="s" r="A4">
        <v>181</v>
      </c>
      <c s="4" t="s" r="B4">
        <v>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s="1" t="s" r="A1">
        <v>183</v>
      </c>
      <c s="2" t="s" r="B1">
        <v>1</v>
      </c>
    </row>
    <row spans="1:2" r="2">
      <c s="2" t="s" r="B2">
        <v>184</v>
      </c>
    </row>
    <row spans="1:2" r="3">
      <c s="3" t="s" r="A3">
        <v>185</v>
      </c>
    </row>
    <row spans="1:2" r="4">
      <c s="4" t="s" r="A4">
        <v>186</v>
      </c>
      <c s="6" t="n" r="B4">
        <v>860000</v>
      </c>
    </row>
    <row spans="1:2" r="5">
      <c s="4" t="s" r="A5">
        <v>187</v>
      </c>
      <c s="6" t="n" r="B5">
        <v>197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8</v>
      </c>
      <c s="2" t="s" r="B1">
        <v>2</v>
      </c>
      <c s="2" t="s" r="C1">
        <v>32</v>
      </c>
    </row>
    <row spans="1:3" r="2">
      <c s="3" t="s" r="A2">
        <v>185</v>
      </c>
    </row>
    <row spans="1:3" r="3">
      <c s="4" t="s" r="A3">
        <v>189</v>
      </c>
      <c s="6" t="n" r="B3">
        <v>301000</v>
      </c>
      <c s="6" t="n" r="C3">
        <v>302000</v>
      </c>
    </row>
    <row spans="1:3" r="4">
      <c s="4" t="s" r="A4">
        <v>190</v>
      </c>
      <c s="5" t="n" r="B4">
        <v>691000</v>
      </c>
      <c s="5" t="n" r="C4">
        <v>648000</v>
      </c>
    </row>
    <row spans="1:3" r="5">
      <c s="4" t="s" r="A5">
        <v>191</v>
      </c>
      <c s="5" t="n" r="B5">
        <v>281000</v>
      </c>
      <c s="5" t="n" r="C5">
        <v>205000</v>
      </c>
    </row>
    <row spans="1:3" r="6">
      <c s="4" t="s" r="A6">
        <v>192</v>
      </c>
      <c s="5" t="n" r="B6">
        <v>3000</v>
      </c>
    </row>
    <row spans="1:3" r="7">
      <c s="4" t="s" r="A7">
        <v>193</v>
      </c>
      <c s="5" t="n" r="B7">
        <v>1276000</v>
      </c>
      <c s="5" t="n" r="C7">
        <v>1155000</v>
      </c>
    </row>
    <row spans="1:3" r="8">
      <c s="4" t="s" r="A8">
        <v>194</v>
      </c>
      <c s="6" t="n" r="B8">
        <v>-1276000</v>
      </c>
      <c s="6" t="n" r="C8">
        <v>-115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95</v>
      </c>
      <c s="2" t="s" r="B1">
        <v>1</v>
      </c>
    </row>
    <row spans="1:3" r="2">
      <c s="2" t="s" r="B2">
        <v>2</v>
      </c>
      <c s="2" t="s" r="C2">
        <v>32</v>
      </c>
    </row>
    <row spans="1:3" r="3">
      <c s="3" t="s" r="A3">
        <v>185</v>
      </c>
    </row>
    <row spans="1:3" r="4">
      <c s="4" t="s" r="A4">
        <v>196</v>
      </c>
      <c s="6" t="n" r="B4">
        <v>-121000</v>
      </c>
      <c s="6" t="n" r="C4">
        <v>-106000</v>
      </c>
    </row>
    <row spans="1:3" r="5">
      <c s="4" t="s" r="A5">
        <v>197</v>
      </c>
      <c s="6" t="n" r="B5">
        <v>121000</v>
      </c>
      <c s="6" t="n" r="C5">
        <v>10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198</v>
      </c>
      <c s="2" t="s" r="B1">
        <v>1</v>
      </c>
    </row>
    <row spans="1:3" r="2">
      <c s="2" t="s" r="B2">
        <v>2</v>
      </c>
      <c s="2" t="s" r="C2">
        <v>32</v>
      </c>
    </row>
    <row spans="1:3" r="3">
      <c s="4" t="s" r="A3">
        <v>199</v>
      </c>
      <c s="6" t="n" r="B3">
        <v>200000</v>
      </c>
    </row>
    <row spans="1:3" r="4">
      <c s="4" t="s" r="A4">
        <v>200</v>
      </c>
      <c s="4" t="s" r="B4">
        <v>201</v>
      </c>
    </row>
    <row spans="1:3" r="5">
      <c s="4" t="s" r="A5">
        <v>202</v>
      </c>
      <c s="6" t="n" r="B5">
        <v>802000</v>
      </c>
    </row>
    <row spans="1:3" r="6">
      <c s="4" t="s" r="A6">
        <v>88</v>
      </c>
      <c s="6" t="n" r="B6">
        <v>4000</v>
      </c>
      <c s="6" t="n" r="C6">
        <v>29000</v>
      </c>
    </row>
    <row spans="1:3" r="7">
      <c s="4" t="s" r="A7">
        <v>97</v>
      </c>
      <c s="5" t="n" r="B7">
        <v>52089</v>
      </c>
      <c s="5" t="n" r="C7">
        <v>254567</v>
      </c>
    </row>
    <row spans="1:3" r="8">
      <c s="4" t="s" r="A8">
        <v>83</v>
      </c>
    </row>
    <row spans="1:3" r="9">
      <c s="4" t="s" r="A9">
        <v>90</v>
      </c>
      <c s="5" t="n" r="B9">
        <v>52089</v>
      </c>
      <c s="5" t="n" r="C9">
        <v>2545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s="1" t="s" r="A1">
        <v>203</v>
      </c>
      <c s="2" t="s" r="B1">
        <v>1</v>
      </c>
    </row>
    <row spans="1:3" r="2">
      <c s="2" t="s" r="B2">
        <v>2</v>
      </c>
      <c s="2" t="s" r="C2">
        <v>32</v>
      </c>
    </row>
    <row spans="1:3" r="3">
      <c s="3" t="s" r="A3">
        <v>185</v>
      </c>
    </row>
    <row spans="1:3" r="4">
      <c s="4" t="s" r="A4">
        <v>204</v>
      </c>
      <c s="4" t="s" r="B4">
        <v>205</v>
      </c>
      <c s="4" t="s" r="C4">
        <v>2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6"/>
    <col customWidth="1" max="2" min="2" width="80"/>
    <col customWidth="1" max="3" min="3" width="16"/>
    <col customWidth="1" max="4" min="4" width="14"/>
  </cols>
  <sheetData>
    <row spans="1:4" r="1">
      <c s="1" t="s" r="A1">
        <v>207</v>
      </c>
      <c s="2" t="s" r="C1">
        <v>1</v>
      </c>
    </row>
    <row spans="1:4" r="2">
      <c s="2" t="s" r="C2">
        <v>2</v>
      </c>
      <c s="2" t="s" r="D2">
        <v>32</v>
      </c>
    </row>
    <row spans="1:4" r="3">
      <c s="3" t="s" r="A3">
        <v>185</v>
      </c>
    </row>
    <row spans="1:4" r="4">
      <c s="4" t="s" r="A4">
        <v>208</v>
      </c>
      <c s="4" t="s" r="B4">
        <v>209</v>
      </c>
      <c s="6" t="n" r="C4">
        <v>22000</v>
      </c>
      <c s="6" t="n" r="D4">
        <v>13000</v>
      </c>
    </row>
    <row spans="1:4" r="5">
      <c t="n" r="A5"/>
    </row>
    <row spans="1:4" r="6">
      <c s="4" t="s" r="A6">
        <v>209</v>
      </c>
      <c s="4" t="s" r="B6">
        <v>210</v>
      </c>
    </row>
  </sheetData>
  <mergeCells count="4">
    <mergeCell ref="A1:B2"/>
    <mergeCell ref="C1:D1"/>
    <mergeCell ref="A5:C5"/>
    <mergeCell ref="B6:C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11</v>
      </c>
      <c s="2" t="s" r="B1">
        <v>184</v>
      </c>
    </row>
    <row spans="1:2" r="2">
      <c s="3" t="s" r="A2">
        <v>185</v>
      </c>
    </row>
    <row spans="1:2" r="3">
      <c s="4" t="s" r="A3">
        <v>212</v>
      </c>
      <c s="6" t="n" r="B3">
        <v>334000</v>
      </c>
    </row>
    <row spans="1:2" r="4">
      <c s="4" t="s" r="A4">
        <v>213</v>
      </c>
      <c s="5" t="n" r="B4">
        <v>-185000</v>
      </c>
    </row>
    <row spans="1:2" r="5">
      <c s="4" t="s" r="A5">
        <v>214</v>
      </c>
      <c s="6" t="n" r="B5">
        <v>14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15</v>
      </c>
      <c s="2" t="s" r="B1">
        <v>2</v>
      </c>
      <c s="2" t="s" r="C1">
        <v>32</v>
      </c>
      <c s="2" t="s" r="D1">
        <v>216</v>
      </c>
    </row>
    <row spans="1:4" r="2">
      <c s="4" t="s" r="A2">
        <v>217</v>
      </c>
      <c s="5" t="n" r="B2">
        <v>4200</v>
      </c>
      <c s="5" t="n" r="C2">
        <v>6700</v>
      </c>
      <c s="5" t="n" r="D2">
        <v>7600</v>
      </c>
    </row>
    <row spans="1:4" r="3">
      <c s="4" t="s" r="A3">
        <v>218</v>
      </c>
      <c s="5" t="n" r="B3">
        <v>-1500</v>
      </c>
      <c s="5" t="n" r="C3">
        <v>-100</v>
      </c>
    </row>
    <row spans="1:4" r="4">
      <c s="4" t="s" r="A4">
        <v>219</v>
      </c>
      <c s="5" t="n" r="B4">
        <v>-1000</v>
      </c>
      <c s="5" t="n" r="C4">
        <v>-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t="s" r="A1">
        <v>67</v>
      </c>
      <c s="2" t="s" r="B1">
        <v>1</v>
      </c>
    </row>
    <row spans="1:3" r="2">
      <c s="2" t="s" r="B2">
        <v>2</v>
      </c>
      <c s="2" t="s" r="C2">
        <v>32</v>
      </c>
    </row>
    <row spans="1:3" r="3">
      <c s="3" t="s" r="A3">
        <v>68</v>
      </c>
    </row>
    <row spans="1:3" r="4">
      <c s="4" t="s" r="A4">
        <v>69</v>
      </c>
      <c s="6" t="n" r="B4">
        <v>45000</v>
      </c>
      <c s="6" t="n" r="C4">
        <v>93000</v>
      </c>
    </row>
    <row spans="1:3" r="5">
      <c s="4" t="s" r="A5">
        <v>36</v>
      </c>
      <c s="5" t="n" r="B5">
        <v>3000</v>
      </c>
      <c s="5" t="n" r="C5">
        <v>7000</v>
      </c>
    </row>
    <row spans="1:3" r="6">
      <c s="4" t="s" r="A6">
        <v>70</v>
      </c>
      <c s="5" t="n" r="B6">
        <v>48000</v>
      </c>
      <c s="5" t="n" r="C6">
        <v>100000</v>
      </c>
    </row>
    <row spans="1:3" r="7">
      <c s="3" t="s" r="A7">
        <v>71</v>
      </c>
    </row>
    <row spans="1:3" r="8">
      <c s="4" t="s" r="A8">
        <v>72</v>
      </c>
      <c s="5" t="n" r="B8">
        <v>1000</v>
      </c>
      <c s="5" t="n" r="C8">
        <v>3000</v>
      </c>
    </row>
    <row spans="1:3" r="9">
      <c s="4" t="s" r="A9">
        <v>73</v>
      </c>
      <c s="5" t="n" r="B9">
        <v>4000</v>
      </c>
      <c s="5" t="n" r="C9">
        <v>9000</v>
      </c>
    </row>
    <row spans="1:3" r="10">
      <c s="4" t="s" r="A10">
        <v>74</v>
      </c>
      <c s="5" t="n" r="B10">
        <v>406000</v>
      </c>
      <c s="5" t="n" r="C10">
        <v>391000</v>
      </c>
    </row>
    <row spans="1:3" r="11">
      <c s="4" t="s" r="A11">
        <v>75</v>
      </c>
      <c s="5" t="n" r="B11">
        <v>20000</v>
      </c>
      <c s="5" t="n" r="C11">
        <v>19000</v>
      </c>
    </row>
    <row spans="1:3" r="12">
      <c s="4" t="s" r="A12">
        <v>76</v>
      </c>
      <c s="5" t="n" r="B12">
        <v>431000</v>
      </c>
      <c s="5" t="n" r="C12">
        <v>422000</v>
      </c>
    </row>
    <row spans="1:3" r="13">
      <c s="3" t="s" r="A13">
        <v>77</v>
      </c>
    </row>
    <row spans="1:3" r="14">
      <c s="4" t="s" r="A14">
        <v>78</v>
      </c>
      <c s="5" t="n" r="B14">
        <v>17000</v>
      </c>
      <c s="5" t="n" r="C14">
        <v>17000</v>
      </c>
    </row>
    <row spans="1:3" r="15">
      <c s="4" t="s" r="A15">
        <v>77</v>
      </c>
      <c s="5" t="n" r="B15">
        <v>18000</v>
      </c>
    </row>
    <row spans="1:3" r="16">
      <c s="4" t="s" r="A16">
        <v>79</v>
      </c>
      <c s="6" t="n" r="B16">
        <v>-348000</v>
      </c>
      <c s="6" t="n" r="C16">
        <v>-305000</v>
      </c>
    </row>
    <row spans="1:3" r="17">
      <c s="4" t="s" r="A17">
        <v>80</v>
      </c>
      <c s="7" t="n" r="B17">
        <v>-0.03</v>
      </c>
      <c s="7" t="n" r="C17">
        <v>-0.02</v>
      </c>
    </row>
    <row spans="1:3" r="18">
      <c s="4" t="s" r="A18">
        <v>81</v>
      </c>
      <c s="5" t="n" r="B18">
        <v>12971141</v>
      </c>
      <c s="5" t="n" r="C18">
        <v>13221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0</v>
      </c>
      <c s="2" t="s" r="B1">
        <v>2</v>
      </c>
      <c s="2" t="s" r="C1">
        <v>32</v>
      </c>
    </row>
    <row spans="1:3" r="2">
      <c s="3" t="s" r="A2">
        <v>185</v>
      </c>
    </row>
    <row spans="1:3" r="3">
      <c s="4" t="s" r="A3">
        <v>221</v>
      </c>
      <c s="6" t="n" r="B3">
        <v>191000</v>
      </c>
      <c s="6" t="n" r="C3">
        <v>503000</v>
      </c>
    </row>
    <row spans="1:3" r="4">
      <c s="4" t="s" r="A4">
        <v>222</v>
      </c>
      <c s="5" t="n" r="B4">
        <v>-20000</v>
      </c>
      <c s="5" t="n" r="C4">
        <v>-54000</v>
      </c>
    </row>
    <row spans="1:3" r="5">
      <c s="4" t="s" r="A5">
        <v>223</v>
      </c>
      <c s="5" t="n" r="B5">
        <v>171000</v>
      </c>
      <c s="5" t="n" r="C5">
        <v>449000</v>
      </c>
    </row>
    <row spans="1:3" r="6">
      <c s="4" t="s" r="A6">
        <v>224</v>
      </c>
      <c s="5" t="n" r="B6">
        <v>-68000</v>
      </c>
      <c s="5" t="n" r="C6">
        <v>-193000</v>
      </c>
    </row>
    <row spans="1:3" r="7">
      <c s="4" t="s" r="A7">
        <v>225</v>
      </c>
      <c s="6" t="n" r="B7">
        <v>103000</v>
      </c>
      <c s="6" t="n" r="C7">
        <v>25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26</v>
      </c>
      <c s="2" t="s" r="B1">
        <v>1</v>
      </c>
    </row>
    <row spans="1:3" r="2">
      <c s="2" t="s" r="B2">
        <v>2</v>
      </c>
      <c s="2" t="s" r="C2">
        <v>32</v>
      </c>
    </row>
    <row spans="1:3" r="3">
      <c s="3" t="s" r="A3">
        <v>185</v>
      </c>
    </row>
    <row spans="1:3" r="4">
      <c s="4" t="s" r="A4">
        <v>227</v>
      </c>
      <c s="6" t="n" r="B4">
        <v>256000</v>
      </c>
      <c s="6" t="n" r="C4">
        <v>262000</v>
      </c>
    </row>
    <row spans="1:3" r="5">
      <c s="4" t="s" r="A5">
        <v>228</v>
      </c>
      <c s="5" t="n" r="B5">
        <v>-40000</v>
      </c>
      <c s="5" t="n" r="C5">
        <v>-81000</v>
      </c>
    </row>
    <row spans="1:3" r="6">
      <c s="4" t="s" r="A6">
        <v>229</v>
      </c>
      <c s="5" t="n" r="B6">
        <v>-123000</v>
      </c>
      <c s="5" t="n" r="C6">
        <v>31000</v>
      </c>
    </row>
    <row spans="1:3" r="7">
      <c s="4" t="s" r="A7">
        <v>230</v>
      </c>
      <c s="5" t="n" r="B7">
        <v>-41000</v>
      </c>
      <c s="5" t="n" r="C7">
        <v>4000</v>
      </c>
    </row>
    <row spans="1:3" r="8">
      <c s="4" t="s" r="A8">
        <v>231</v>
      </c>
      <c s="5" t="n" r="B8">
        <v>26000</v>
      </c>
      <c s="5" t="n" r="C8">
        <v>26000</v>
      </c>
    </row>
    <row spans="1:3" r="9">
      <c s="4" t="s" r="A9">
        <v>232</v>
      </c>
      <c s="5" t="n" r="B9">
        <v>25000</v>
      </c>
      <c s="5" t="n" r="C9">
        <v>14000</v>
      </c>
    </row>
    <row spans="1:3" r="10">
      <c s="4" t="s" r="A10">
        <v>225</v>
      </c>
      <c s="6" t="n" r="B10">
        <v>103000</v>
      </c>
      <c s="6" t="n" r="C10">
        <v>25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20"/>
    <col customWidth="1" max="5" min="5" width="15"/>
    <col customWidth="1" max="6" min="6" width="12"/>
  </cols>
  <sheetData>
    <row spans="1:6" r="1">
      <c s="1" t="s" r="A1">
        <v>82</v>
      </c>
      <c s="2" t="s" r="B1">
        <v>83</v>
      </c>
      <c s="2" t="s" r="C1">
        <v>54</v>
      </c>
      <c s="2" t="s" r="D1">
        <v>55</v>
      </c>
      <c s="2" t="s" r="E1">
        <v>84</v>
      </c>
      <c s="2" t="s" r="F1">
        <v>85</v>
      </c>
    </row>
    <row spans="1:6" r="2">
      <c s="4" t="s" r="A2">
        <v>86</v>
      </c>
      <c s="6" t="n" r="B2">
        <v>132000</v>
      </c>
      <c s="6" t="n" r="C2">
        <v>13881000</v>
      </c>
      <c s="6" t="n" r="D2">
        <v>-11411000</v>
      </c>
      <c s="6" t="n" r="F2">
        <v>2602000</v>
      </c>
    </row>
    <row spans="1:6" r="3">
      <c s="4" t="s" r="A3">
        <v>87</v>
      </c>
      <c s="5" t="n" r="B3">
        <v>13229888</v>
      </c>
    </row>
    <row spans="1:6" r="4">
      <c s="4" t="s" r="A4">
        <v>79</v>
      </c>
      <c s="5" t="n" r="D4">
        <v>-305000</v>
      </c>
      <c s="5" t="n" r="F4">
        <v>-305000</v>
      </c>
    </row>
    <row spans="1:6" r="5">
      <c s="4" t="s" r="A5">
        <v>88</v>
      </c>
      <c s="6" t="n" r="E5">
        <v>-29000</v>
      </c>
      <c s="5" t="n" r="F5">
        <v>-29000</v>
      </c>
    </row>
    <row spans="1:6" r="6">
      <c s="4" t="s" r="A6">
        <v>89</v>
      </c>
      <c s="6" t="n" r="B6">
        <v>-2000</v>
      </c>
      <c s="5" t="n" r="C6">
        <v>-27000</v>
      </c>
      <c s="5" t="n" r="E6">
        <v>29000</v>
      </c>
    </row>
    <row spans="1:6" r="7">
      <c s="4" t="s" r="A7">
        <v>90</v>
      </c>
      <c s="5" t="n" r="B7">
        <v>-254567</v>
      </c>
    </row>
    <row spans="1:6" r="8">
      <c s="4" t="s" r="A8">
        <v>91</v>
      </c>
      <c s="6" t="n" r="B8">
        <v>130000</v>
      </c>
      <c s="5" t="n" r="C8">
        <v>13854000</v>
      </c>
      <c s="5" t="n" r="D8">
        <v>-11716000</v>
      </c>
      <c s="5" t="n" r="F8">
        <v>2268000</v>
      </c>
    </row>
    <row spans="1:6" r="9">
      <c s="4" t="s" r="A9">
        <v>92</v>
      </c>
      <c s="5" t="n" r="B9">
        <v>12975321</v>
      </c>
    </row>
    <row spans="1:6" r="10">
      <c s="4" t="s" r="A10">
        <v>79</v>
      </c>
      <c s="5" t="n" r="D10">
        <v>-348000</v>
      </c>
      <c s="5" t="n" r="F10">
        <v>-348000</v>
      </c>
    </row>
    <row spans="1:6" r="11">
      <c s="4" t="s" r="A11">
        <v>88</v>
      </c>
      <c s="5" t="n" r="E11">
        <v>-4000</v>
      </c>
      <c s="5" t="n" r="F11">
        <v>-4000</v>
      </c>
    </row>
    <row spans="1:6" r="12">
      <c s="4" t="s" r="A12">
        <v>89</v>
      </c>
      <c s="6" t="n" r="B12">
        <v>-1000</v>
      </c>
      <c s="5" t="n" r="C12">
        <v>-3000</v>
      </c>
      <c s="6" t="n" r="E12">
        <v>4000</v>
      </c>
    </row>
    <row spans="1:6" r="13">
      <c s="4" t="s" r="A13">
        <v>90</v>
      </c>
      <c s="5" t="n" r="B13">
        <v>-52089</v>
      </c>
    </row>
    <row spans="1:6" r="14">
      <c s="4" t="s" r="A14">
        <v>93</v>
      </c>
      <c s="6" t="n" r="B14">
        <v>129000</v>
      </c>
      <c s="6" t="n" r="C14">
        <v>13851000</v>
      </c>
      <c s="6" t="n" r="D14">
        <v>-12064000</v>
      </c>
      <c s="6" t="n" r="F14">
        <v>1916000</v>
      </c>
    </row>
    <row spans="1:6" r="15">
      <c s="4" t="s" r="A15">
        <v>94</v>
      </c>
      <c s="5" t="n" r="B15">
        <v>129232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t="s" r="A1">
        <v>95</v>
      </c>
      <c s="2" t="s" r="B1">
        <v>1</v>
      </c>
    </row>
    <row spans="1:3" r="2">
      <c s="2" t="s" r="B2">
        <v>2</v>
      </c>
      <c s="2" t="s" r="C2">
        <v>32</v>
      </c>
    </row>
    <row spans="1:3" r="3">
      <c s="3" t="s" r="A3">
        <v>96</v>
      </c>
    </row>
    <row spans="1:3" r="4">
      <c s="4" t="s" r="A4">
        <v>97</v>
      </c>
      <c s="5" t="n" r="B4">
        <v>52089</v>
      </c>
      <c s="5" t="n" r="C4">
        <v>254567</v>
      </c>
    </row>
    <row spans="1:3" r="5">
      <c s="4" t="s" r="A5">
        <v>98</v>
      </c>
      <c s="8" t="n" r="B5">
        <v>0.08</v>
      </c>
      <c s="8" t="n" r="C5">
        <v>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99</v>
      </c>
      <c s="2" t="s" r="B1">
        <v>1</v>
      </c>
    </row>
    <row spans="1:3" r="2">
      <c s="2" t="s" r="B2">
        <v>2</v>
      </c>
      <c s="2" t="s" r="C2">
        <v>32</v>
      </c>
    </row>
    <row spans="1:3" r="3">
      <c s="3" t="s" r="A3">
        <v>100</v>
      </c>
    </row>
    <row spans="1:3" r="4">
      <c s="4" t="s" r="A4">
        <v>79</v>
      </c>
      <c s="6" t="n" r="B4">
        <v>-348000</v>
      </c>
      <c s="6" t="n" r="C4">
        <v>-305000</v>
      </c>
    </row>
    <row spans="1:3" r="5">
      <c s="3" t="s" r="A5">
        <v>101</v>
      </c>
    </row>
    <row spans="1:3" r="6">
      <c s="4" t="s" r="A6">
        <v>75</v>
      </c>
      <c s="5" t="n" r="B6">
        <v>20000</v>
      </c>
      <c s="5" t="n" r="C6">
        <v>19000</v>
      </c>
    </row>
    <row spans="1:3" r="7">
      <c s="4" t="s" r="A7">
        <v>102</v>
      </c>
      <c s="5" t="n" r="B7">
        <v>2000</v>
      </c>
      <c s="5" t="n" r="C7">
        <v>4000</v>
      </c>
    </row>
    <row spans="1:3" r="8">
      <c s="4" t="s" r="A8">
        <v>103</v>
      </c>
      <c s="5" t="n" r="C8">
        <v>-1000</v>
      </c>
    </row>
    <row spans="1:3" r="9">
      <c s="4" t="s" r="A9">
        <v>104</v>
      </c>
      <c s="5" t="n" r="B9">
        <v>1000</v>
      </c>
    </row>
    <row spans="1:3" r="10">
      <c s="4" t="s" r="A10">
        <v>105</v>
      </c>
      <c s="5" t="n" r="B10">
        <v>11000</v>
      </c>
      <c s="5" t="n" r="C10">
        <v>5000</v>
      </c>
    </row>
    <row spans="1:3" r="11">
      <c s="4" t="s" r="A11">
        <v>106</v>
      </c>
      <c s="5" t="n" r="B11">
        <v>224000</v>
      </c>
      <c s="5" t="n" r="C11">
        <v>221000</v>
      </c>
    </row>
    <row spans="1:3" r="12">
      <c s="4" t="s" r="A12">
        <v>107</v>
      </c>
      <c s="6" t="n" r="B12">
        <v>-90000</v>
      </c>
      <c s="6" t="n" r="C12">
        <v>-57000</v>
      </c>
    </row>
    <row spans="1:3" r="13">
      <c s="4" t="s" r="A13">
        <v>108</v>
      </c>
      <c s="4" t="s" r="B13">
        <v>50</v>
      </c>
      <c s="4" t="s" r="C13">
        <v>50</v>
      </c>
    </row>
    <row spans="1:3" r="14">
      <c s="3" t="s" r="A14">
        <v>109</v>
      </c>
    </row>
    <row spans="1:3" r="15">
      <c s="4" t="s" r="A15">
        <v>88</v>
      </c>
      <c s="6" t="n" r="B15">
        <v>-4000</v>
      </c>
      <c s="6" t="n" r="C15">
        <v>-29000</v>
      </c>
    </row>
    <row spans="1:3" r="16">
      <c s="4" t="s" r="A16">
        <v>110</v>
      </c>
      <c s="5" t="n" r="B16">
        <v>-4000</v>
      </c>
      <c s="5" t="n" r="C16">
        <v>-29000</v>
      </c>
    </row>
    <row spans="1:3" r="17">
      <c s="4" t="s" r="A17">
        <v>111</v>
      </c>
      <c s="5" t="n" r="B17">
        <v>-94000</v>
      </c>
      <c s="5" t="n" r="C17">
        <v>-86000</v>
      </c>
    </row>
    <row spans="1:3" r="18">
      <c s="4" t="s" r="A18">
        <v>112</v>
      </c>
      <c s="5" t="n" r="B18">
        <v>2699000</v>
      </c>
      <c s="5" t="n" r="C18">
        <v>2785000</v>
      </c>
    </row>
    <row spans="1:3" r="19">
      <c s="4" t="s" r="A19">
        <v>113</v>
      </c>
      <c s="5" t="n" r="B19">
        <v>2605000</v>
      </c>
      <c s="5" t="n" r="C19">
        <v>2699000</v>
      </c>
    </row>
    <row spans="1:3" r="20">
      <c s="3" t="s" r="A20">
        <v>114</v>
      </c>
    </row>
    <row spans="1:3" r="21">
      <c s="4" t="s" r="A21">
        <v>115</v>
      </c>
      <c s="6" t="n" r="B21">
        <v>4000</v>
      </c>
      <c s="6" t="n" r="C21">
        <v>2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19</v>
      </c>
      <c s="2" t="s" r="B1">
        <v>1</v>
      </c>
    </row>
    <row spans="1:2" r="2">
      <c s="2" t="s" r="B2">
        <v>2</v>
      </c>
    </row>
    <row spans="1:2" r="3">
      <c s="3" t="s" r="A3">
        <v>117</v>
      </c>
    </row>
    <row spans="1:2" r="4">
      <c s="4" t="s" r="A4">
        <v>119</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r</vt:lpstr>
      <vt:lpstr>Consolidated Statement of Opera</vt:lpstr>
      <vt:lpstr>Consolidated Statement of Stock</vt:lpstr>
      <vt:lpstr>Consolidated Statement of Stoc6</vt:lpstr>
      <vt:lpstr>Consolidated Statements of Cash</vt:lpstr>
      <vt:lpstr>Note 1 - Nature of Operations a</vt:lpstr>
      <vt:lpstr>Note 2 - Income Tax Disclosure</vt:lpstr>
      <vt:lpstr>Note 3 - Related Party Transact</vt:lpstr>
      <vt:lpstr>Note 4 - Major Customers</vt:lpstr>
      <vt:lpstr>Note 5 - Leases</vt:lpstr>
      <vt:lpstr>Note 6 - Reclamation, Restorati</vt:lpstr>
      <vt:lpstr>Note 7 - Oil and Gas Exploratio</vt:lpstr>
      <vt:lpstr>Note 1 - Nature of Operations15</vt:lpstr>
      <vt:lpstr>Note 1 - Nature of Operations16</vt:lpstr>
      <vt:lpstr>Note 1 - Nature of Operations17</vt:lpstr>
      <vt:lpstr>Note 1 - Nature of Operations18</vt:lpstr>
      <vt:lpstr>Note 1 - Nature of Operations19</vt:lpstr>
      <vt:lpstr>Note 1 - Nature of Operations20</vt:lpstr>
      <vt:lpstr>Note 1 - Nature of Operations21</vt:lpstr>
      <vt:lpstr>Note 1 - Nature of Operations22</vt:lpstr>
      <vt:lpstr>Note 1 - Nature of Operations23</vt:lpstr>
      <vt:lpstr>Note 1 - Nature of Operations24</vt:lpstr>
      <vt:lpstr>Note 1 - Nature of Operations25</vt:lpstr>
      <vt:lpstr>Note 2 - Income Tax Disclosure_</vt:lpstr>
      <vt:lpstr>Note 2 - Income Tax Disclosur27</vt:lpstr>
      <vt:lpstr>Note 7 - Oil and Gas Explorat28</vt:lpstr>
      <vt:lpstr>Note 7 - Oil and Gas Explorat29</vt:lpstr>
      <vt:lpstr>Note 7 - Oil and Gas Explorat30</vt:lpstr>
      <vt:lpstr>Note 7 - Oil and Gas Explorat31</vt:lpstr>
      <vt:lpstr>Note 2 - Income Tax Disclosure </vt:lpstr>
      <vt:lpstr>Note 2 - Income Tax Disclosur33</vt:lpstr>
      <vt:lpstr>Note 2 - Income Tax Disclosur34</vt:lpstr>
      <vt:lpstr>Note 3 - Related Party Transa35</vt:lpstr>
      <vt:lpstr>Note 4 - Major Customers (Detai</vt:lpstr>
      <vt:lpstr>Note 5 - Leases (Details)</vt:lpstr>
      <vt:lpstr>Note 7 - Oil and Gas Explorat38</vt:lpstr>
      <vt:lpstr>Note 7 - Oil and Gas Explorat39</vt:lpstr>
      <vt:lpstr>Note 7 - Oil and Gas Explorat40</vt:lpstr>
      <vt:lpstr>Note 7 - Oil and Gas Explora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7T17:04:04Z</dcterms:created>
  <dcterms:modified xmlns:dcterms="http://purl.org/dc/terms/" xmlns:xsi="http://www.w3.org/2001/XMLSchema-instance" xsi:type="dcterms:W3CDTF">2015-11-27T17:04:04Z</dcterms:modified>
  <dc:title xmlns:dc="http://purl.org/dc/elements/1.1/">Untitled</dc:title>
  <dc:description xmlns:dc="http://purl.org/dc/elements/1.1/"/>
  <dc:subject xmlns:dc="http://purl.org/dc/elements/1.1/"/>
  <cp:keywords/>
  <cp:category/>
</cp:coreProperties>
</file>